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0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33-2897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RIVERSOURCE LIFE INSURANCE COMPAN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N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1-082383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99 Ameriprise Financial Cente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Minneapoli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M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5547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612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71-313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 (par value $30 per share)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100000</v>
      </c>
      <c r="D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0727892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0</v>
      </c>
    </row>
    <row r="35">
      <c r="A35" s="4" t="inlineStr">
        <is>
          <t>No Trading Symbol Flag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1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[Line Items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Minneapolis, Minnesota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46:19Z</dcterms:created>
  <dcterms:modified xmlns:dcterms="http://purl.org/dc/terms/" xmlns:xsi="http://www.w3.org/2001/XMLSchema-instance" xsi:type="dcterms:W3CDTF">2023-03-10T21:46:19Z</dcterms:modified>
</cp:coreProperties>
</file>